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9637</t>
        </is>
      </c>
    </row>
    <row r="13">
      <c r="A13" s="4" t="inlineStr">
        <is>
          <t>Entity Registrant Name</t>
        </is>
      </c>
      <c r="B13" s="4" t="inlineStr">
        <is>
          <t>DATTO HOLDING CORP.</t>
        </is>
      </c>
    </row>
    <row r="14">
      <c r="A14" s="4" t="inlineStr">
        <is>
          <t>Entity Central Index Key</t>
        </is>
      </c>
      <c r="B14" s="4" t="inlineStr">
        <is>
          <t>0001724570</t>
        </is>
      </c>
    </row>
    <row r="15">
      <c r="A15" s="4" t="inlineStr">
        <is>
          <t>Entity Incorporation, State or Country Code</t>
        </is>
      </c>
      <c r="B15" s="4" t="inlineStr">
        <is>
          <t>DE</t>
        </is>
      </c>
    </row>
    <row r="16">
      <c r="A16" s="4" t="inlineStr">
        <is>
          <t>Entity Tax Identification Number</t>
        </is>
      </c>
      <c r="B16" s="4" t="inlineStr">
        <is>
          <t>81-3345706</t>
        </is>
      </c>
    </row>
    <row r="17">
      <c r="A17" s="4" t="inlineStr">
        <is>
          <t>Entity Address, Address Line One</t>
        </is>
      </c>
      <c r="B17" s="4" t="inlineStr">
        <is>
          <t>1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88</t>
        </is>
      </c>
    </row>
    <row r="22">
      <c r="A22" s="4" t="inlineStr">
        <is>
          <t>Local Phone Number</t>
        </is>
      </c>
      <c r="B22" s="4" t="inlineStr">
        <is>
          <t>995-1431</t>
        </is>
      </c>
    </row>
    <row r="23">
      <c r="A23" s="4" t="inlineStr">
        <is>
          <t>Title of 12(b) Security</t>
        </is>
      </c>
      <c r="B23" s="4" t="inlineStr">
        <is>
          <t>Common Stock, par value $0.001 per share</t>
        </is>
      </c>
    </row>
    <row r="24">
      <c r="A24" s="4" t="inlineStr">
        <is>
          <t>Trading Symbol</t>
        </is>
      </c>
      <c r="B24" s="4" t="inlineStr">
        <is>
          <t>MSP</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Common Stock, Shares Outstanding</t>
        </is>
      </c>
      <c r="C34" s="5" t="n">
        <v>163998932</v>
      </c>
    </row>
    <row r="35">
      <c r="A35" s="4" t="inlineStr">
        <is>
          <t>Documents Incorporated by Reference</t>
        </is>
      </c>
      <c r="B35" s="4" t="inlineStr">
        <is>
          <t>None</t>
        </is>
      </c>
    </row>
    <row r="36">
      <c r="A36" s="4" t="inlineStr">
        <is>
          <t>Entity Public Float</t>
        </is>
      </c>
      <c r="D36" s="6" t="n">
        <v>1200000</v>
      </c>
    </row>
    <row r="37">
      <c r="A37" s="4" t="inlineStr">
        <is>
          <t>Entity Filer Category</t>
        </is>
      </c>
      <c r="B37" s="4" t="inlineStr">
        <is>
          <t>Large Accelerated Filer</t>
        </is>
      </c>
    </row>
    <row r="38">
      <c r="A38" s="4" t="inlineStr">
        <is>
          <t>Amendment Description</t>
        </is>
      </c>
      <c r="B38" s="4" t="inlineStr">
        <is>
          <t>Datto Holding Corp. (the “Company”) is filing this Amendment No. 1 (the “Amendment”) on Form 10-K/A to amend its Annual Report on Form 10-K for the fiscal year ended December 31, 2021, filed with the Securities and Exchange Commission on February 23, 2022 (the “Original 10-K”), for the purpose of filing revised versions of Exhibits 31.1 and 31.2 filed with the Original 10-K.The Company is filing revised exhibits solely in order to include in the certifications set forth in the Exhibits the language regarding internal control over financial reporting in revised paragraph 4 and 4(b), which language was inadvertently omitted from the certifications when filed with the Original 10-K. The Amendment does not modify, amend or update the financial or other information contained in the Original Filing, or in any way reflect events occurring after the date of the filing of the Original 10-K. Accordingly, the Amendment should be read in conjunction with the Original 10-K. The Amendment consists solely of the cover page, this explanatory note, the exhibits listing, the signature page and paragraphs 1, 2, 4 and 5 of each of the revised certifications filed as exhibits to the Amendment. Because no financial statements have been included in this Amendment, paragraph 3 of each of the certifications set forth in the Exhibits has been omitted Pursuant to Rule 12b-15 under the Securities Exchange Act of 1934, as amended. This Form 10-K/A contains new certifications pursuant to Section 302 of the Sarbanes-Oxley Act of 2002, which are attached hereto.The Amendment does not include a new audit opinion of Ernst &amp; Young LLP (PCAOB ID 42) Stamford, Connectic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tamford, Connecticut</t>
        </is>
      </c>
    </row>
    <row r="7">
      <c r="A7" s="4" t="inlineStr">
        <is>
          <t>Amendment Description</t>
        </is>
      </c>
      <c r="B7" s="4" t="inlineStr">
        <is>
          <t>Datto Holding Corp. (the “Company”) is filing this Amendment No. 1 (the “Amendment”) on Form 10-K/A to amend its Annual Report on Form 10-K for the fiscal year ended December 31, 2021, filed with the Securities and Exchange Commission on February 23, 2022 (the “Original 10-K”), for the purpose of filing revised versions of Exhibits 31.1 and 31.2 filed with the Original 10-K.The Company is filing revised exhibits solely in order to include in the certifications set forth in the Exhibits the language regarding internal control over financial reporting in revised paragraph 4 and 4(b), which language was inadvertently omitted from the certifications when filed with the Original 10-K. The Amendment does not modify, amend or update the financial or other information contained in the Original Filing, or in any way reflect events occurring after the date of the filing of the Original 10-K. Accordingly, the Amendment should be read in conjunction with the Original 10-K. The Amendment consists solely of the cover page, this explanatory note, the exhibits listing, the signature page and paragraphs 1, 2, 4 and 5 of each of the revised certifications filed as exhibits to the Amendment. Because no financial statements have been included in this Amendment, paragraph 3 of each of the certifications set forth in the Exhibits has been omitted Pursuant to Rule 12b-15 under the Securities Exchange Act of 1934, as amended. This Form 10-K/A contains new certifications pursuant to Section 302 of the Sarbanes-Oxley Act of 2002, which are attached hereto.The Amendment does not include a new audit opinion of Ernst &amp; Young LLP (PCAOB ID 42) Stamford, Connecticu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1:43:44Z</dcterms:created>
  <dcterms:modified xmlns:dcterms="http://purl.org/dc/terms/" xmlns:xsi="http://www.w3.org/2001/XMLSchema-instance" xsi:type="dcterms:W3CDTF">2022-04-12T21:43:44Z</dcterms:modified>
</cp:coreProperties>
</file>